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BLACKROCK FOCUS GROWTH FUND, INC.</t>
  </si>
  <si>
    <t>Central Index Key</t>
  </si>
  <si>
    <t>dei_EntityCentralIndexKey</t>
  </si>
  <si>
    <t>0001097293</t>
  </si>
  <si>
    <t>Amendment Flag</t>
  </si>
  <si>
    <t>dei_AmendmentFlag</t>
  </si>
  <si>
    <t>false</t>
  </si>
  <si>
    <t>Document Creation Date</t>
  </si>
  <si>
    <t>dei_DocumentCreationDate</t>
  </si>
  <si>
    <t>Aug. 1,
		2019</t>
  </si>
  <si>
    <t>Document Effective Date</t>
  </si>
  <si>
    <t>dei_DocumentEffectiveDate</t>
  </si>
  <si>
    <t>Prospectus Date</t>
  </si>
  <si>
    <t>rr_ProspectusDate</t>
  </si>
  <si>
    <t>Dec. 28,
		2018</t>
  </si>
  <si>
    <t>Entity Inv Company Type</t>
  </si>
  <si>
    <t>dei_EntityInvCompanyType</t>
  </si>
  <si>
    <t>N-1A</t>
  </si>
  <si>
    <t>Dec. 28, 2018</t>
  </si>
  <si>
    <t xml:space="preserve">BLACKROCK FOCUS GROWTH FUND, INC. (the “Fund”) Supplement dated August 1, 2019 to the Summary Prospectus, the Prospectus and the Statement of Additional Information (“SAI”) of the Fund, each dated December 28, 2018 The Board of Directors (the “Board”) of the Fund has In addition, the Fund currently operates as a diversified fund under the Investment Company Act of 1940, as amended. Accordingly, effective immediately, the following changes are made to the Fund’s Summary Prospectus, Prospectus and SAI, as applicable: The first paragraph of the section of the Summary Prospectus and Prospectus entitled “Key Facts About BlackRock Focus Growth Fund, Inc. — Principal Investment Strategies of the Fund” and “Fund Overview — Key Facts About BlackRock Focus Growth Fund, Inc. — Principal Investment Strategies of the Fund” are deleted in their entirety and replaced with the following: The Fund is an aggressive growth fund that invests primarily in common stock of not less than 25 to not more than 45 companies that Fund management believes have strong earnings and revenue growth and capital appreciation potential (also known as “aggressive growth companie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 and the Prospectus entitled “Key Facts About BlackRock Focus Growth Fund, Inc. — Principal Risks of Investing in the Fund,” “Fund Overview — Key Facts About BlackRock Focus Growth Fund, Inc. — Principal Risks of Investing in the Fund” and “Details About the Fund — Investment Risks — Principal Risks of Investing in the Fund” are revised as follows: The paragraph entitled “Non-Diversification Risk” is deleted in its entirety. The paragraphs entitled “Small Cap Securities Risk” is moved to the section for certain other non-principal risks of investing in the Fund. The section of the Summary Prospectus and the Prospectus entitled “Key Facts About BlackRock Focus Growth Fund, Inc. — Principal Risks of Investing in the Fund,” “Fund Overview — Key Facts About BlackRock Focus Growth Fund, Inc. — Principal Risks of Investing in the Fund” and “Details About the Fund — Investment Risks — Principal Risks of Investing in the Fund” are amended to add the following:  Convertible Securities Risk  Focus Risk  Preferred Securities Risk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06:05Z</dcterms:created>
  <dcterms:modified xmlns:dcterms="http://purl.org/dc/terms/" xmlns:xsi="http://www.w3.org/2001/XMLSchema-instance" xsi:type="dcterms:W3CDTF">2019-08-15T17:06:05Z</dcterms:modified>
</cp:coreProperties>
</file>